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LIQUI" sheetId="6" r:id="rId6"/>
    <s:sheet name="SIGNIFICANT ACCOUNTING POLICIES" sheetId="7" r:id="rId7"/>
    <s:sheet name="FINANCIAL INSTRUMENTS" sheetId="8" r:id="rId8"/>
    <s:sheet name="RELATED PARTIES" sheetId="9" r:id="rId9"/>
    <s:sheet name="STOCK-BASED COMPENSATION" sheetId="10" r:id="rId10"/>
    <s:sheet name="LOSS PER SHARE" sheetId="11" r:id="rId11"/>
    <s:sheet name="SIGNIFICANT ACCOUNTING POLICI12" sheetId="12" r:id="rId12"/>
    <s:sheet name="FINANCIAL INSTRUMENTS (Tables)" sheetId="13" r:id="rId13"/>
    <s:sheet name="RELATED PARTIES (Tables)" sheetId="14" r:id="rId14"/>
    <s:sheet name="STOCK-BASED COMPENSATION (Table" sheetId="15" r:id="rId15"/>
    <s:sheet name="BASIS OF PRESENTATION AND LIQ16" sheetId="16" r:id="rId16"/>
    <s:sheet name="SIGNIFICANT ACCOUNTING POLICI17" sheetId="17" r:id="rId17"/>
    <s:sheet name="FINANCIAL INSTRUMENTS (Details)" sheetId="18" r:id="rId18"/>
    <s:sheet name="FINANCIAL INSTRUMENTS (Details " sheetId="19" r:id="rId19"/>
    <s:sheet name="RELATED PARTIES (Details)" sheetId="20" r:id="rId20"/>
    <s:sheet name="STOCK-BASED COMPENSATION (Detai" sheetId="21" r:id="rId21"/>
    <s:sheet name="STOCK-BASED COMPENSATION (Det22" sheetId="22" r:id="rId22"/>
    <s:sheet name="STOCK-BASED COMPENSATION (Det23" sheetId="23" r:id="rId23"/>
    <s:sheet name="STOCK-BASED COMPENSATION (Det24" sheetId="24" r:id="rId24"/>
    <s:sheet name="STOCK-BASED COMPENSATION (Det25" sheetId="25" r:id="rId25"/>
    <s:sheet name="STOCK-BASED COMPENSATION (Det26" sheetId="26" r:id="rId26"/>
    <s:sheet name="LOSS PER SHARE (Details Narrati" sheetId="27" r:id="rId27"/>
  </s:sheets>
  <s:definedNames/>
  <s:calcPr calcId="124519" calcMode="auto" fullCalcOnLoad="1"/>
</s:workbook>
</file>

<file path=xl/sharedStrings.xml><?xml version="1.0" encoding="utf-8"?>
<sst xmlns="http://schemas.openxmlformats.org/spreadsheetml/2006/main" uniqueCount="235">
  <si>
    <t>Document and Entity Information - shares</t>
  </si>
  <si>
    <t>9 Months Ended</t>
  </si>
  <si>
    <t>Sep. 30, 2015</t>
  </si>
  <si>
    <t>Oct. 30, 2015</t>
  </si>
  <si>
    <t>Document And Entity Information</t>
  </si>
  <si>
    <t>Entity Registrant Name</t>
  </si>
  <si>
    <t>QUOTEMEDIA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Accounts receivable, net of allowance for doubtful accounts of $90,000 at September 30, 2015 and December 31, 2014</t>
  </si>
  <si>
    <t>Prepaid expenses</t>
  </si>
  <si>
    <t>Other current assets</t>
  </si>
  <si>
    <t>Total current assets</t>
  </si>
  <si>
    <t>Deposits</t>
  </si>
  <si>
    <t>Property and equipment, net</t>
  </si>
  <si>
    <t>Goodwill</t>
  </si>
  <si>
    <t>Intangible assets</t>
  </si>
  <si>
    <t>Total assets</t>
  </si>
  <si>
    <t>Current liabilities:</t>
  </si>
  <si>
    <t>Accounts payable and accrued liabilities</t>
  </si>
  <si>
    <t>Deferred revenue</t>
  </si>
  <si>
    <t>Total current liabilities</t>
  </si>
  <si>
    <t>Long-term portion of amounts due to related parties</t>
  </si>
  <si>
    <t>Stockholders' deficit:</t>
  </si>
  <si>
    <t>Preferred stock, non designated, 10,000,000 shares authorized, none issued</t>
  </si>
  <si>
    <t xml:space="preserve"> </t>
  </si>
  <si>
    <t>Common stock, $0.001 par value, 150,000,000 shares authorized, 90,477,798 and 90,444,162 shares issued and outstanding</t>
  </si>
  <si>
    <t>Additional paid-in capital</t>
  </si>
  <si>
    <t>Accumulated deficit</t>
  </si>
  <si>
    <t>Total stockholders' deficit</t>
  </si>
  <si>
    <t>Total liabilities and stockholders' deficit</t>
  </si>
  <si>
    <t>CONDENSED CONSOLIDATED BALANCE SHEETS (Parenthetical) - USD ($)</t>
  </si>
  <si>
    <t>Condensed Consolidated Balance Sheets Parenthetical</t>
  </si>
  <si>
    <t>Allowance for doubtful accounts</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 USD ($)</t>
  </si>
  <si>
    <t>3 Months Ended</t>
  </si>
  <si>
    <t>Sep. 30, 2014</t>
  </si>
  <si>
    <t>Condensed Consolidated Statements Of Operations</t>
  </si>
  <si>
    <t>Revenue</t>
  </si>
  <si>
    <t>Cost of revenue</t>
  </si>
  <si>
    <t>Gross profit</t>
  </si>
  <si>
    <t>Operating expenses</t>
  </si>
  <si>
    <t>Sales and marketing</t>
  </si>
  <si>
    <t>General and administrative</t>
  </si>
  <si>
    <t>Software development</t>
  </si>
  <si>
    <t>Total operating expenses</t>
  </si>
  <si>
    <t>Operating loss</t>
  </si>
  <si>
    <t>Other income and (expense)</t>
  </si>
  <si>
    <t>Foreign exchange gain (loss)</t>
  </si>
  <si>
    <t>Interest expense (related party)</t>
  </si>
  <si>
    <t>Total other income and (expense)</t>
  </si>
  <si>
    <t>Loss before income taxes</t>
  </si>
  <si>
    <t>Provision for income taxes</t>
  </si>
  <si>
    <t>Net loss</t>
  </si>
  <si>
    <t>Loss per share</t>
  </si>
  <si>
    <t>Basic and diluted loss per share</t>
  </si>
  <si>
    <t>Weighted average shares outstanding</t>
  </si>
  <si>
    <t>Basic and diluted</t>
  </si>
  <si>
    <t>CONDENSED CONSOLIDATED STATEMENTS OF CASH FLOWS (UNAUDITED) - USD ($)</t>
  </si>
  <si>
    <t>Operating activities:</t>
  </si>
  <si>
    <t>Adjustments to reconcile net loss to net cash provided by operating activities:</t>
  </si>
  <si>
    <t>Depreciation and amortization</t>
  </si>
  <si>
    <t>Bad debt expense</t>
  </si>
  <si>
    <t>Stock-based compensation expense</t>
  </si>
  <si>
    <t>Changes in assets and liabilities:</t>
  </si>
  <si>
    <t>Accounts receivable</t>
  </si>
  <si>
    <t>Accounts payable and amounts due to related parties</t>
  </si>
  <si>
    <t>Net cash provided by operating activities</t>
  </si>
  <si>
    <t>Investing activities:</t>
  </si>
  <si>
    <t>Purchase of fixed assets</t>
  </si>
  <si>
    <t>Capitalized application software</t>
  </si>
  <si>
    <t>Net cash used in investing activities</t>
  </si>
  <si>
    <t>Net increase (decrease) in cash</t>
  </si>
  <si>
    <t>Cash and equivalents, beginning of period</t>
  </si>
  <si>
    <t>Cash and equivalents, end of period</t>
  </si>
  <si>
    <t>BASIS OF PRESENTATION AND LIQUIDITY</t>
  </si>
  <si>
    <t>Basis Of Presentation And Liquidity</t>
  </si>
  <si>
    <t>Note 1. BASIS OF PRESENTATION AND LIQUIDITY</t>
  </si>
  <si>
    <t>The accompanying unaudited
condensed consolidated financial statements have been prepared in accordance with the generally accepted accounting principles
for interim financial statements and instructions for Form 10-Q.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a full year. In connection with the
preparation of the condensed consolidated financial statements the Company evaluated subsequent events after the balance sheet
date of September 30, 2015 through the filing of this report. For
the nine months ended September 30, 2015, the Company has a net loss of $1,334,403 and has a working capital deficit of $1,132,522.
The Company has a plan in place for the next 12 months to ensure ongoing expenditures are balanced with the expected growth rate,
and believes cash on hand and cash generated will be sufficient to fund operations for the next 12 months. See Liquidity and Capital
Resources in Item 2 below. These financial statements should
be read in conjunction with our financial statements and the notes thereto for the fiscal year ended December 31, 2014 contained
in our Form 10-K filed with the Securities and Exchange Commission dated March 31, 2015.</t>
  </si>
  <si>
    <t>SIGNIFICANT ACCOUNTING POLICIES</t>
  </si>
  <si>
    <t>Significant Accounting Policies</t>
  </si>
  <si>
    <t>Note 2. SIGNIFICANT ACCOUNTING POLICIES</t>
  </si>
  <si>
    <t>a)
Nature of operations 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 b)
Basis of consolidation The
consolidated financial statements include the operations of Quotemedia, Ltd., a wholly owned subsidiary of Quotemedia, Inc. All
intercompany transactions and balances have been eliminated. c)
Foreign currency translation and transactions 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income in the period in which they occur. d)
Allowances for doubtful accounts 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90,000
as at September 30, 2015 and December 31, 2014. e)
Accounting Pronouncements New
Accounting Standards In
April 2015, the FASB issued Update No. 2015-03, Simplifying the Presentation of Debt Issuance Costs Other accounting standards that
have been issued by the FASB or other standards-setting bodies that do not require adoption until a future date are not expected
to have a material impact on the Company's consolidated financial statements upon adoption.</t>
  </si>
  <si>
    <t>FINANCIAL INSTRUMENTS</t>
  </si>
  <si>
    <t>Financial Instruments</t>
  </si>
  <si>
    <t>Note 3. FINANCIAL INSTRUMENTS</t>
  </si>
  <si>
    <t>a)
Fair value of financial instruments FASB
ASC 820, Fair Value Measurements and Disclosures From
time to time we utilize forward contracts that are measured at fair market value on a recurring basis based on Level 2 inputs.
We had no forward contracts outstanding at September 30, 2015. At December 31, 2014, the fair market value for forward contracts
was a liability of $5,297 and was included in accrued liabilities. b)
Derivative instruments A
significant portion of our expenses are paid in Canadian dollars, therefore changes to the exchange rate between the U.S. and
Canadian dollar affect our operating results. To manage this exchange rate risk, from time to time we utilize forward contracts
to purchase Canadian dollars. Our Company policy limits contracts to maturities of one year or less from the date of issuance.
We do not enter into foreign exchange forward contracts for trading purposes. We
account for derivatives and hedging activities in accordance with FASB ASC 815, Derivatives and Hedging We
have chosen not to elect hedge accounting for these forward contracts; therefore, changes in fair value for these instruments
are immediately recognized in earnings and included in our foreign exchange gain (loss). The fluctuations in the value of these
forward contracts do, however, generally offset the impact of changes in the value of the underlying risk that they are intended
to economically hedge. The
following table provides gross notional value of foreign currency derivative financial instruments and the related net asset or
liability. The table presents the notional amount (at contract exchange rates) and the fair value of the derivatives in U.S. dollars:
September
30, 2015 December
31, 2014
Notional Amount Net
Asset (Liability) Notional Amount Net
Asset (Liability)
Forward
contracts - - $ 200,000 $ (5,297 )
We are required to maintain a margin deposit with
a foreign exchange corporation based on the value of the forward contracts outstanding. There were no margin deposits at September
30, 2015. Margin deposits totaling $11,500 are included in other current assets at December 31, 2014.</t>
  </si>
  <si>
    <t>RELATED PARTIES</t>
  </si>
  <si>
    <t>Related Parties</t>
  </si>
  <si>
    <t>Note 4. RELATED PARTIES</t>
  </si>
  <si>
    <t>The
following table summarizes amounts due to related parties at September 30, 2015 and December 31, 2014:
September
30, 2015 December
31, 2014
Purchase
of business unit $ 161,207 $ 171,576
Computer hosting
services 44,328 43,579
Office rent 957,789 1,005,367
Other 17,276 17,276
Loan 880,885 850,112
Lead generation
services 1,250,769 1,160,754
Due to Management 5,819,763 5,149,496
$ 9,132,017 $ 8,398,160 As a matter of policy, all related party transactions
are subject to review and approval by the Company's Board of Directors. All repayments of amounts due to related parties must
be approved by our Board of Directors. Repayments are subject to our company having sufficient cash on hand and are intended not
to impair continuing business operations. All amounts due to related parties have been classified as non-current liabilities as
we do not expect to make any repayments within a year of the September 30, 2015 balance sheet date. Our related party creditors
have agreed to these repayment terms.</t>
  </si>
  <si>
    <t>STOCK-BASED COMPENSATION</t>
  </si>
  <si>
    <t>Stock-based Compensation</t>
  </si>
  <si>
    <t>Note 5. STOCK-BASED COMPENSATION</t>
  </si>
  <si>
    <t>FASB
ASC 718, Stock Compensation requires all share-based payments to employees, including grants of employee stock options, to be
recognized as compensation expense over the service period (generally the vesting period) in the consolidated financial statements
based on their fair values. The impact of forfeitures that may occur prior to vesting is also estimated and considered in the
amount recognized. Total
estimated stock-based compensation expense, related to all of the Company's stock-based awards, recognized for the three and nine
months ended September 30, 2015 and 2014 was comprised as follows:
Three
months ended September 30, Nine
months ended September 30,
2015 2014 2015 2014
Sales and marketing $ 1,899 $ 1,899 $ 273,557 $ 3,635
General and administrative 2,001 2,001 20,611 6,003
Development - - 60 -
Total stock-based
compensation $ 3,900 $ 3,900 $ 294,228 $ 9,638 At
September 30, 2015 there was $12,406 of unrecognized compensation cost related to non-vested share-based payments which is expected
to be recognized over a weighted-average period of 0.42 years. We
calculate the fair value of stock options and warrants granted under the provisions of FASB ASC 718 using the Black-Scholes valuation
model with the following assumptions:
Three
months ended September 30, Nine
months ended September 30,
2015 2014 2015 2014
Expected dividend yield N/A N/A - -
Expected stock price volatility N/A N/A 267 % 206 %
Risk-free interest rate N/A N/A 4 % 4 %
Expected life of options N/A N/A 5.00 5.86
Weighted average fair value of options
and warrants granted N/A N/A $ 0.11 $ 0.03 The
following table represents stock option and warrant activity for the nine months ended September 30, 2015:
Weighted-
Options and Average
Warrants Exercise
Price
Outstanding at
December 31, 2014 11,877,803 $ 0.04
Stock options
granted 490,000 $ 0.04
Warrants granted 7,968,803 $ 0.04
Stock options
forfeited/expired (595,000 ) $ 0.04
Warrants forfeited/expired (7,968,803 ) $ 0.04
Outstanding at
September 30, 2015 11,772,803 $ 0.04 The
following table summarizes our non-vested stock option and warrant activity for the nine months ended September 30, 2015:
Weighted-
Options and Average Grant
Warrants Date
Fair Value
Non-vested stock
options and warrants at
December 31, 2014 298,323 $ 0.04
Vested during
the period (15,003 ) $ 0.07
Non-vested stock
options and warrants at
September 30,
2015 283,320 $ 0.03
Options and
Warrants
Options
and Warrants Outstanding Exercisable
Weighted
Number Average Weighted Number Weighted
Outstanding
at Remaining
Average Exercisable
at Average
September
30, Contractual Exercise September
30, Exercise
2015 Life Price 2015 Price
$0.03-0.07 11,772,803 9.20 $ 0.04 11,489,483 $ 0.04
As
at September 30, 2015 all new stock options and warrants have been granted with exercise prices equal to or greater than the market
value of the underlying common shares on the date of grant. Extended options and warrants that were accounted for as an exchange
of the original awards for new awards were granted with the same exercise price as the original awards. There was no cash received
from the exercise of stock options or warrants for the nine months ended September 30, 2015. At
September 30, 2015 the aggregate intrinsic value of options and warrants outstanding was $289,101. The aggregate intrinsic value
of options and warrants exercisable was $281,601. The intrinsic value of stock options and warrants are calculated as the amount
by which the market price of our common stock exceeds the exercise price of the option or warrant.</t>
  </si>
  <si>
    <t>LOSS PER SHARE</t>
  </si>
  <si>
    <t>Loss Per Share</t>
  </si>
  <si>
    <t>Note 6. LOSS PER SHARE</t>
  </si>
  <si>
    <t>The basic and diluted net loss
per share was $(0.00) per share for the three months ended September 30, 2015 and 2014. The basic and diluted net loss per share
was $(0.01) per share for the nine months ended September 30, 2015 and 2014. There were 11,772,803 stock options and warrants
excluded from the calculation of dilutive loss per share for the three and nine months ended September 30, 2015, because they
were anti-dilutive. There were 12,377,803 stock options and warrants excluded from the calculation of dilutive loss per share
for the comparative three and nine months ended September 30, 2014, because they were anti-dilutive.</t>
  </si>
  <si>
    <t>SIGNIFICANT ACCOUNTING POLICIES (Policies)</t>
  </si>
  <si>
    <t>Significant Accounting Policies Policies</t>
  </si>
  <si>
    <t>Nature of operations</t>
  </si>
  <si>
    <t>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t>
  </si>
  <si>
    <t>Basis of consolidation</t>
  </si>
  <si>
    <t>The consolidated financial statements
include the operations of Quotemedia, Ltd., a wholly owned subsidiary of Quotemedia, Inc. All intercompany transactions and balances
have been eliminated.</t>
  </si>
  <si>
    <t>Foreign currency translation and transactions</t>
  </si>
  <si>
    <t>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income in the period in which they occur.</t>
  </si>
  <si>
    <t>Allowances for doubtful accounts</t>
  </si>
  <si>
    <t>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90,000 as at September 30,
2015 and December 31, 2014.</t>
  </si>
  <si>
    <t>Accounting Pronouncements</t>
  </si>
  <si>
    <t>New
Accounting Standards In
April 2015, the FASB issued Update No. 2015-03, Simplifying the Presentation of Debt Issuance Costs Other accounting standards that
have been issued by the FASB or other standards-setting bodies that do not require adoption until a future date are not expected
to have a material impact on the Company's consolidated financial statements upon adoption.</t>
  </si>
  <si>
    <t>FINANCIAL INSTRUMENTS (Tables)</t>
  </si>
  <si>
    <t>Financial Instruments Tables</t>
  </si>
  <si>
    <t>Fair value of the derivatives</t>
  </si>
  <si>
    <t>The
following table provides gross notional value of foreign currency derivative financial instruments and the related net asset or
liability. The table presents the notional amount (at contract exchange rates) and the fair value of the derivatives in U.S. dollars:
September
30, 2015 December
31, 2014
Notional Amount Net
Asset (Liability) Notional Amount Net
Asset (Liability)
Forward contracts - - $ 200,000 $ (5,297 )</t>
  </si>
  <si>
    <t>RELATED PARTIES (Tables)</t>
  </si>
  <si>
    <t>Related Parties Tables</t>
  </si>
  <si>
    <t>Amounts due to related parties</t>
  </si>
  <si>
    <t xml:space="preserve">The following table summarizes amounts due
to related parties at September 30, 2015 and December 31, 2014:
September 30, 2015 December 31, 2014
Purchase of business unit $ 161,207 $ 171,576
Computer hosting services 44,328 43,579
Office rent 957,789 1,005,367
Other 17,276 17,276
Loan 880,885 850,112
Lead generation services 1,250,769 1,160,754
Due to Management 5,819,763 5,149,496
$ 9,132,017 $ 8,398,160 </t>
  </si>
  <si>
    <t>STOCK-BASED COMPENSATION (Tables)</t>
  </si>
  <si>
    <t>Stock-based Compensation Tables</t>
  </si>
  <si>
    <t>Total estimated stock-based compensation expense</t>
  </si>
  <si>
    <t xml:space="preserve">Total estimated stock-based compensation expense,
related to all of the Company's stock-based awards, recognized for the three and nine months ended September 30, 2015 and 2014
was comprised as follows:
Three months ended September 30, Nine months ended September 30,
2015 2014 2015 2014
Sales and marketing $ 1,899 $ 1,899 $ 273,557 $ 3,635
General and administrative 2,001 2,001 20,611 6,003
Development - - 60 -
Total stock-based compensation $ 3,900 $ 3,900 $ 294,228 $ 9,638 </t>
  </si>
  <si>
    <t>Stock option and warrant activity</t>
  </si>
  <si>
    <t xml:space="preserve">We calculate the fair value of stock options
and warrants granted under the provisions of FASB ASC 718 using the Black-Scholes valuation model with the following assumptions:
Three months ended September 30, Nine months ended September 30,
2015 2014 2015 2014
Expected dividend yield N/A N/A - -
Expected stock price volatility N/A N/A 267 % 206 %
Risk-free interest rate N/A N/A 4 % 4 %
Expected life of options N/A N/A 5.00 5.86
Weighted average fair value of options and warrants granted N/A N/A $ 0.11 $ 0.03 </t>
  </si>
  <si>
    <t>Option and Warrats</t>
  </si>
  <si>
    <t xml:space="preserve">The following table represents stock option
and warrant activity for the nine months ended September 30, 2015:
Weighted-
Options and Average
Warrants Exercise Price
Outstanding at December 31, 2014 11,877,803 $ 0.04
Stock options granted 490,000 $ 0.04
Warrants granted 7,968,803 $ 0.04
Stock options forfeited/expired (595,000 ) $ 0.04
Warrants forfeited/expired (7,968,803 ) $ 0.04
Outstanding at September 30, 2015 11,772,803 $ 0.04 </t>
  </si>
  <si>
    <t>Nonvested stock option and warrant activity</t>
  </si>
  <si>
    <t xml:space="preserve">The following table summarizes our non-vested
stock option and warrant activity for the nine months ended September 30, 2015:
Weighted-
Options and Average Grant
Warrants Date Fair Value
Non-vested stock options and warrants at
December 31, 2014 298,323 $ 0.04
Vested during the period (15,003 ) $ 0.07
Non-vested stock options and warrants at
September 30, 2015 283,320 $ 0.03 </t>
  </si>
  <si>
    <t>Schedule of Options and Warrants Outstanding</t>
  </si>
  <si>
    <t xml:space="preserve">Options and Warrants
Options and Warrants Outstanding Exercisable
Weighted
Number Average Weighted Number Weighted
Outstanding at Remaining Average Exercisable at Average
September 30, Contractual Exercise September 30, Exercise
2015 Life Price 2015 Price
$0.03-0.07 11,772,803 9.20 $ 0.04 11,489,483 $ 0.04 </t>
  </si>
  <si>
    <t>BASIS OF PRESENTATION AND LIQUIDITY (Details Narrative) - USD ($)</t>
  </si>
  <si>
    <t>Basis Of Presentation And Liquidity Details Narrative</t>
  </si>
  <si>
    <t>Working capital deficit</t>
  </si>
  <si>
    <t>SIGNIFICANT ACCOUNTING POLICIES (Details Narrative) - USD ($)</t>
  </si>
  <si>
    <t>Significant Accounting Policies Details Narrative</t>
  </si>
  <si>
    <t>FINANCIAL INSTRUMENTS (Details) - USD ($)</t>
  </si>
  <si>
    <t>Net Asset (Liability)</t>
  </si>
  <si>
    <t>Forward Contracts [Member]</t>
  </si>
  <si>
    <t>Notional Amount</t>
  </si>
  <si>
    <t>FINANCIAL INSTRUMENTS (Details Narrative) - USD ($)</t>
  </si>
  <si>
    <t>Financial Instruments Details Narrative</t>
  </si>
  <si>
    <t>Fair market value for forward contract</t>
  </si>
  <si>
    <t>Margin deposits totaling</t>
  </si>
  <si>
    <t>RELATED PARTIES (Details) - USD ($)</t>
  </si>
  <si>
    <t>Due to related parties</t>
  </si>
  <si>
    <t>Purchase of Business Unit</t>
  </si>
  <si>
    <t>Computer Hosting Services</t>
  </si>
  <si>
    <t>Office Rent</t>
  </si>
  <si>
    <t>Other</t>
  </si>
  <si>
    <t>Loan</t>
  </si>
  <si>
    <t>Lead Generation Services</t>
  </si>
  <si>
    <t>Due to Management</t>
  </si>
  <si>
    <t>STOCK-BASED COMPENSATION (Details) - USD ($)</t>
  </si>
  <si>
    <t>Total stock-based compensation</t>
  </si>
  <si>
    <t>Selling and marketing</t>
  </si>
  <si>
    <t>Development</t>
  </si>
  <si>
    <t>STOCK-BASED COMPENSATION (Details 1) - $ / shares</t>
  </si>
  <si>
    <t>Stock-based Compensation Details 1</t>
  </si>
  <si>
    <t>Expected dividend yield</t>
  </si>
  <si>
    <t>Expected stock price volatility</t>
  </si>
  <si>
    <t>267.00%</t>
  </si>
  <si>
    <t>206.00%</t>
  </si>
  <si>
    <t>Risk-free interest rate</t>
  </si>
  <si>
    <t>4.00%</t>
  </si>
  <si>
    <t>Expected life of options</t>
  </si>
  <si>
    <t>5 years</t>
  </si>
  <si>
    <t>5 years 10 months 10 days</t>
  </si>
  <si>
    <t>Weighted average fair value of options and warrants granted</t>
  </si>
  <si>
    <t>STOCK-BASED COMPENSATION (Details 2)</t>
  </si>
  <si>
    <t>Sep. 30, 2015$ / sharesshares</t>
  </si>
  <si>
    <t>Options and Warrants</t>
  </si>
  <si>
    <t>Outstanding - Opening Balance | shares</t>
  </si>
  <si>
    <t>Stock options granted | shares</t>
  </si>
  <si>
    <t>Warrants granted | shares</t>
  </si>
  <si>
    <t>Stock options forfeited/expired | shares</t>
  </si>
  <si>
    <t>Warrants forfeited/expired | shares</t>
  </si>
  <si>
    <t>Outstanding - Ending Balance | shares</t>
  </si>
  <si>
    <t>Weighted-Average Exercise Price</t>
  </si>
  <si>
    <t>Weighted-Average Exercise Price Outstanding - Opening Balance</t>
  </si>
  <si>
    <t>Stock options granted</t>
  </si>
  <si>
    <t>Warrants granted</t>
  </si>
  <si>
    <t>Stock options forfeited/expired</t>
  </si>
  <si>
    <t>Warrants forfeited/expired</t>
  </si>
  <si>
    <t>Weighted-Average Exercise Price Outstanding - Ending Balance</t>
  </si>
  <si>
    <t>STOCK-BASED COMPENSATION (Details 3)</t>
  </si>
  <si>
    <t>Vested during the period | shares</t>
  </si>
  <si>
    <t>Weighted- Average Grant Date Fair Value</t>
  </si>
  <si>
    <t>Vested during the period</t>
  </si>
  <si>
    <t>STOCK-BASED COMPENSATION (Details 4) - $ / shares</t>
  </si>
  <si>
    <t>Number Outstanding</t>
  </si>
  <si>
    <t>0.03-0.07</t>
  </si>
  <si>
    <t>Weighted Average Remaining Contractual Life</t>
  </si>
  <si>
    <t>9 years 5 months 12 days</t>
  </si>
  <si>
    <t>Number Exercisable</t>
  </si>
  <si>
    <t>STOCK-BASED COMPENSATION (Details Narrative)</t>
  </si>
  <si>
    <t>Sep. 30, 2015USD ($)</t>
  </si>
  <si>
    <t>Stock-based Compensation Details Narrative</t>
  </si>
  <si>
    <t>Unrecognized compensation cost related to non-vested share-based payments</t>
  </si>
  <si>
    <t>Non-vested share-based payments which is expected to be recognized over a weighted-average period</t>
  </si>
  <si>
    <t>5 months 1 day</t>
  </si>
  <si>
    <t>Aggregate intrinsic value of options and warrants</t>
  </si>
  <si>
    <t>Aggregate intrinsic value of options and warrants exercisable</t>
  </si>
  <si>
    <t>LOSS PER SHARE (Details Narrative) - $ / shares</t>
  </si>
  <si>
    <t>Loss Per Share Details Narrative</t>
  </si>
  <si>
    <t>Loss per share - basic and diluted</t>
  </si>
  <si>
    <t>Stock options and warrants excluded from the calculation of dilutive loss per share because they were anti-dilu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0143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90477798</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s="1" r="A1">
        <v>127</v>
      </c>
      <c t="s" s="2" r="B1">
        <v>1</v>
      </c>
    </row>
    <row spans="1:2" r="2">
      <c t="s" s="2" r="B2">
        <v>2</v>
      </c>
    </row>
    <row spans="1:2" r="3">
      <c t="s" s="3" r="A3">
        <v>128</v>
      </c>
    </row>
    <row spans="1:2" r="4">
      <c t="s" s="4" r="A4">
        <v>129</v>
      </c>
      <c t="s" s="4" r="B4">
        <v>130</v>
      </c>
    </row>
    <row spans="1:2" r="5">
      <c t="s" s="4" r="A5">
        <v>131</v>
      </c>
      <c t="s" s="4" r="B5">
        <v>132</v>
      </c>
    </row>
    <row spans="1:2" r="6">
      <c t="s" s="4" r="A6">
        <v>133</v>
      </c>
      <c t="s" s="4" r="B6">
        <v>134</v>
      </c>
    </row>
    <row spans="1:2" r="7">
      <c t="s" s="4" r="A7">
        <v>135</v>
      </c>
      <c t="s" s="4" r="B7">
        <v>136</v>
      </c>
    </row>
    <row spans="1:2" r="8">
      <c t="s" s="4" r="A8">
        <v>137</v>
      </c>
      <c t="s" s="4" r="B8">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t="s" s="1" r="A1">
        <v>147</v>
      </c>
      <c t="s" s="2" r="B1">
        <v>1</v>
      </c>
    </row>
    <row spans="1:2" r="2">
      <c t="s" s="2" r="B2">
        <v>2</v>
      </c>
    </row>
    <row spans="1:2" r="3">
      <c t="s" s="3" r="A3">
        <v>148</v>
      </c>
    </row>
    <row spans="1:2" r="4">
      <c t="s" s="4" r="A4">
        <v>149</v>
      </c>
      <c t="s" s="4" r="B4">
        <v>150</v>
      </c>
    </row>
    <row spans="1:2" r="5">
      <c t="s" s="4" r="A5">
        <v>151</v>
      </c>
      <c t="s" s="4" r="B5">
        <v>152</v>
      </c>
    </row>
    <row spans="1:2" r="6">
      <c t="s" s="4" r="A6">
        <v>153</v>
      </c>
      <c t="s" s="4" r="B6">
        <v>154</v>
      </c>
    </row>
    <row spans="1:2" r="7">
      <c t="s" s="4" r="A7">
        <v>155</v>
      </c>
      <c t="s" s="4" r="B7">
        <v>156</v>
      </c>
    </row>
    <row spans="1:2" r="8">
      <c t="s" s="4" r="A8">
        <v>157</v>
      </c>
      <c t="s" s="4" r="B8">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159</v>
      </c>
      <c t="s" s="2" r="B1">
        <v>63</v>
      </c>
      <c t="s" s="2" r="D1">
        <v>1</v>
      </c>
    </row>
    <row spans="1:5" r="2">
      <c t="s" s="2" r="B2">
        <v>2</v>
      </c>
      <c t="s" s="2" r="C2">
        <v>64</v>
      </c>
      <c t="s" s="2" r="D2">
        <v>2</v>
      </c>
      <c t="s" s="2" r="E2">
        <v>64</v>
      </c>
    </row>
    <row spans="1:5" r="3">
      <c t="s" s="3" r="A3">
        <v>160</v>
      </c>
    </row>
    <row spans="1:5" r="4">
      <c t="s" s="4" r="A4">
        <v>81</v>
      </c>
      <c t="n" s="7" r="B4">
        <v>-296407</v>
      </c>
      <c t="n" s="7" r="C4">
        <v>-240571</v>
      </c>
      <c t="n" s="7" r="D4">
        <v>-1334403</v>
      </c>
      <c t="n" s="7" r="E4">
        <v>-1073972</v>
      </c>
    </row>
    <row spans="1:5" r="5">
      <c t="s" s="4" r="A5">
        <v>161</v>
      </c>
      <c t="n" s="7" r="B5">
        <v>1132522</v>
      </c>
      <c t="n" s="7" r="D5">
        <v>113252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162</v>
      </c>
      <c t="s" s="2" r="B1">
        <v>2</v>
      </c>
      <c t="s" s="2" r="C1">
        <v>28</v>
      </c>
    </row>
    <row spans="1:3" r="2">
      <c t="s" s="3" r="A2">
        <v>163</v>
      </c>
    </row>
    <row spans="1:3" r="3">
      <c t="s" s="4" r="A3">
        <v>55</v>
      </c>
      <c t="n" s="7" r="B3">
        <v>90000</v>
      </c>
      <c t="n" s="7" r="C3">
        <v>9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164</v>
      </c>
      <c t="s" s="2" r="B1">
        <v>2</v>
      </c>
      <c t="s" s="2" r="C1">
        <v>28</v>
      </c>
    </row>
    <row spans="1:3" r="2">
      <c t="s" s="4" r="A2">
        <v>165</v>
      </c>
      <c t="n" s="7" r="B2">
        <v>0</v>
      </c>
      <c t="n" s="7" r="C2">
        <v>-5297</v>
      </c>
    </row>
    <row spans="1:3" r="3">
      <c t="s" s="4" r="A3">
        <v>166</v>
      </c>
    </row>
    <row spans="1:3" r="4">
      <c t="s" s="4" r="A4">
        <v>167</v>
      </c>
      <c t="s" s="4" r="B4">
        <v>47</v>
      </c>
      <c t="n" s="5" r="C4">
        <v>200000</v>
      </c>
    </row>
    <row spans="1:3" r="5">
      <c t="s" s="4" r="A5">
        <v>165</v>
      </c>
      <c t="s" s="4" r="B5">
        <v>47</v>
      </c>
      <c t="n" s="7" r="C5">
        <v>-529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68</v>
      </c>
      <c t="s" s="2" r="B1">
        <v>2</v>
      </c>
      <c t="s" s="2" r="C1">
        <v>28</v>
      </c>
    </row>
    <row spans="1:3" r="2">
      <c t="s" s="3" r="A2">
        <v>169</v>
      </c>
    </row>
    <row spans="1:3" r="3">
      <c t="s" s="4" r="A3">
        <v>170</v>
      </c>
      <c t="n" s="7" r="B3">
        <v>0</v>
      </c>
      <c t="n" s="7" r="C3">
        <v>-5297</v>
      </c>
    </row>
    <row spans="1:3" r="4">
      <c t="s" s="4" r="A4">
        <v>171</v>
      </c>
      <c t="n" s="7" r="B4">
        <v>0</v>
      </c>
      <c t="n" s="7" r="C4">
        <v>11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65719</v>
      </c>
      <c t="n" s="7" r="C3">
        <v>423053</v>
      </c>
    </row>
    <row spans="1:3" r="4">
      <c t="s" s="4" r="A4">
        <v>31</v>
      </c>
      <c t="n" s="5" r="B4">
        <v>369056</v>
      </c>
      <c t="n" s="5" r="C4">
        <v>405727</v>
      </c>
    </row>
    <row spans="1:3" r="5">
      <c t="s" s="4" r="A5">
        <v>32</v>
      </c>
      <c t="n" s="5" r="B5">
        <v>47040</v>
      </c>
      <c t="n" s="5" r="C5">
        <v>48985</v>
      </c>
    </row>
    <row spans="1:3" r="6">
      <c t="s" s="4" r="A6">
        <v>33</v>
      </c>
      <c t="n" s="5" r="B6">
        <v>46327</v>
      </c>
      <c t="n" s="5" r="C6">
        <v>40940</v>
      </c>
    </row>
    <row spans="1:3" r="7">
      <c t="s" s="4" r="A7">
        <v>34</v>
      </c>
      <c t="n" s="5" r="B7">
        <v>628142</v>
      </c>
      <c t="n" s="5" r="C7">
        <v>918705</v>
      </c>
    </row>
    <row spans="1:3" r="8">
      <c t="s" s="4" r="A8">
        <v>35</v>
      </c>
      <c t="n" s="5" r="B8">
        <v>19497</v>
      </c>
      <c t="n" s="5" r="C8">
        <v>19273</v>
      </c>
    </row>
    <row spans="1:3" r="9">
      <c t="s" s="4" r="A9">
        <v>36</v>
      </c>
      <c t="n" s="5" r="B9">
        <v>1426533</v>
      </c>
      <c t="n" s="5" r="C9">
        <v>1486267</v>
      </c>
    </row>
    <row spans="1:3" r="10">
      <c t="s" s="4" r="A10">
        <v>37</v>
      </c>
      <c t="n" s="5" r="B10">
        <v>110000</v>
      </c>
      <c t="n" s="5" r="C10">
        <v>110000</v>
      </c>
    </row>
    <row spans="1:3" r="11">
      <c t="s" s="4" r="A11">
        <v>38</v>
      </c>
      <c t="n" s="5" r="B11">
        <v>78015</v>
      </c>
      <c t="n" s="5" r="C11">
        <v>82468</v>
      </c>
    </row>
    <row spans="1:3" r="12">
      <c t="s" s="4" r="A12">
        <v>39</v>
      </c>
      <c t="n" s="5" r="B12">
        <v>2262187</v>
      </c>
      <c t="n" s="5" r="C12">
        <v>2616713</v>
      </c>
    </row>
    <row spans="1:3" r="13">
      <c t="s" s="3" r="A13">
        <v>40</v>
      </c>
    </row>
    <row spans="1:3" r="14">
      <c t="s" s="4" r="A14">
        <v>41</v>
      </c>
      <c t="n" s="5" r="B14">
        <v>1142733</v>
      </c>
      <c t="n" s="5" r="C14">
        <v>1249659</v>
      </c>
    </row>
    <row spans="1:3" r="15">
      <c t="s" s="4" r="A15">
        <v>42</v>
      </c>
      <c t="n" s="5" r="B15">
        <v>617931</v>
      </c>
      <c t="n" s="5" r="C15">
        <v>559214</v>
      </c>
    </row>
    <row spans="1:3" r="16">
      <c t="s" s="4" r="A16">
        <v>43</v>
      </c>
      <c t="n" s="5" r="B16">
        <v>1760664</v>
      </c>
      <c t="n" s="5" r="C16">
        <v>1808873</v>
      </c>
    </row>
    <row spans="1:3" r="17">
      <c t="s" s="4" r="A17">
        <v>44</v>
      </c>
      <c t="n" s="7" r="B17">
        <v>9132017</v>
      </c>
      <c t="n" s="7" r="C17">
        <v>8398160</v>
      </c>
    </row>
    <row spans="1:3" r="18">
      <c t="s" s="3" r="A18">
        <v>45</v>
      </c>
    </row>
    <row spans="1:3" r="19">
      <c t="s" s="4" r="A19">
        <v>46</v>
      </c>
      <c t="s" s="4" r="B19">
        <v>47</v>
      </c>
      <c t="s" s="4" r="C19">
        <v>47</v>
      </c>
    </row>
    <row spans="1:3" r="20">
      <c t="s" s="4" r="A20">
        <v>48</v>
      </c>
      <c t="n" s="7" r="B20">
        <v>90479</v>
      </c>
      <c t="n" s="7" r="C20">
        <v>90445</v>
      </c>
    </row>
    <row spans="1:3" r="21">
      <c t="s" s="4" r="A21">
        <v>49</v>
      </c>
      <c t="n" s="5" r="B21">
        <v>9292386</v>
      </c>
      <c t="n" s="5" r="C21">
        <v>8998192</v>
      </c>
    </row>
    <row spans="1:3" r="22">
      <c t="s" s="4" r="A22">
        <v>50</v>
      </c>
      <c t="n" s="5" r="B22">
        <v>-18013360</v>
      </c>
      <c t="n" s="5" r="C22">
        <v>-16678957</v>
      </c>
    </row>
    <row spans="1:3" r="23">
      <c t="s" s="4" r="A23">
        <v>51</v>
      </c>
      <c t="n" s="5" r="B23">
        <v>-8630495</v>
      </c>
      <c t="n" s="5" r="C23">
        <v>-7590320</v>
      </c>
    </row>
    <row spans="1:3" r="24">
      <c t="s" s="4" r="A24">
        <v>52</v>
      </c>
      <c t="n" s="7" r="B24">
        <v>2262187</v>
      </c>
      <c t="n" s="7" r="C24">
        <v>2616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172</v>
      </c>
      <c t="s" s="2" r="B1">
        <v>2</v>
      </c>
      <c t="s" s="2" r="C1">
        <v>28</v>
      </c>
    </row>
    <row spans="1:3" r="2">
      <c t="s" s="4" r="A2">
        <v>173</v>
      </c>
      <c t="n" s="7" r="B2">
        <v>9132017</v>
      </c>
      <c t="n" s="7" r="C2">
        <v>8398160</v>
      </c>
    </row>
    <row spans="1:3" r="3">
      <c t="s" s="4" r="A3">
        <v>174</v>
      </c>
    </row>
    <row spans="1:3" r="4">
      <c t="s" s="4" r="A4">
        <v>173</v>
      </c>
      <c t="n" s="5" r="B4">
        <v>161207</v>
      </c>
      <c t="n" s="5" r="C4">
        <v>171576</v>
      </c>
    </row>
    <row spans="1:3" r="5">
      <c t="s" s="4" r="A5">
        <v>175</v>
      </c>
    </row>
    <row spans="1:3" r="6">
      <c t="s" s="4" r="A6">
        <v>173</v>
      </c>
      <c t="n" s="5" r="B6">
        <v>44328</v>
      </c>
      <c t="n" s="5" r="C6">
        <v>43579</v>
      </c>
    </row>
    <row spans="1:3" r="7">
      <c t="s" s="4" r="A7">
        <v>176</v>
      </c>
    </row>
    <row spans="1:3" r="8">
      <c t="s" s="4" r="A8">
        <v>173</v>
      </c>
      <c t="n" s="5" r="B8">
        <v>957789</v>
      </c>
      <c t="n" s="5" r="C8">
        <v>1005367</v>
      </c>
    </row>
    <row spans="1:3" r="9">
      <c t="s" s="4" r="A9">
        <v>177</v>
      </c>
    </row>
    <row spans="1:3" r="10">
      <c t="s" s="4" r="A10">
        <v>173</v>
      </c>
      <c t="n" s="5" r="B10">
        <v>17276</v>
      </c>
      <c t="n" s="5" r="C10">
        <v>17276</v>
      </c>
    </row>
    <row spans="1:3" r="11">
      <c t="s" s="4" r="A11">
        <v>178</v>
      </c>
    </row>
    <row spans="1:3" r="12">
      <c t="s" s="4" r="A12">
        <v>173</v>
      </c>
      <c t="n" s="5" r="B12">
        <v>880885</v>
      </c>
      <c t="n" s="5" r="C12">
        <v>850112</v>
      </c>
    </row>
    <row spans="1:3" r="13">
      <c t="s" s="4" r="A13">
        <v>179</v>
      </c>
    </row>
    <row spans="1:3" r="14">
      <c t="s" s="4" r="A14">
        <v>173</v>
      </c>
      <c t="n" s="5" r="B14">
        <v>1250769</v>
      </c>
      <c t="n" s="5" r="C14">
        <v>1160754</v>
      </c>
    </row>
    <row spans="1:3" r="15">
      <c t="s" s="4" r="A15">
        <v>180</v>
      </c>
    </row>
    <row spans="1:3" r="16">
      <c t="s" s="4" r="A16">
        <v>173</v>
      </c>
      <c t="n" s="7" r="B16">
        <v>5819763</v>
      </c>
      <c t="n" s="7" r="C16">
        <v>514949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181</v>
      </c>
      <c t="s" s="2" r="B1">
        <v>63</v>
      </c>
      <c t="s" s="2" r="D1">
        <v>1</v>
      </c>
    </row>
    <row spans="1:5" r="2">
      <c t="s" s="2" r="B2">
        <v>2</v>
      </c>
      <c t="s" s="2" r="C2">
        <v>64</v>
      </c>
      <c t="s" s="2" r="D2">
        <v>2</v>
      </c>
      <c t="s" s="2" r="E2">
        <v>64</v>
      </c>
    </row>
    <row spans="1:5" r="3">
      <c t="s" s="4" r="A3">
        <v>182</v>
      </c>
      <c t="n" s="7" r="B3">
        <v>3900</v>
      </c>
      <c t="n" s="7" r="C3">
        <v>3900</v>
      </c>
      <c t="n" s="7" r="D3">
        <v>294228</v>
      </c>
      <c t="n" s="7" r="E3">
        <v>9638</v>
      </c>
    </row>
    <row spans="1:5" r="4">
      <c t="s" s="4" r="A4">
        <v>183</v>
      </c>
    </row>
    <row spans="1:5" r="5">
      <c t="s" s="4" r="A5">
        <v>182</v>
      </c>
      <c t="n" s="5" r="B5">
        <v>1899</v>
      </c>
      <c t="n" s="5" r="C5">
        <v>1899</v>
      </c>
      <c t="n" s="5" r="D5">
        <v>273557</v>
      </c>
      <c t="n" s="5" r="E5">
        <v>3635</v>
      </c>
    </row>
    <row spans="1:5" r="6">
      <c t="s" s="4" r="A6">
        <v>71</v>
      </c>
    </row>
    <row spans="1:5" r="7">
      <c t="s" s="4" r="A7">
        <v>182</v>
      </c>
      <c t="n" s="7" r="B7">
        <v>2001</v>
      </c>
      <c t="n" s="7" r="C7">
        <v>2001</v>
      </c>
      <c t="n" s="5" r="D7">
        <v>20611</v>
      </c>
      <c t="n" s="7" r="E7">
        <v>6003</v>
      </c>
    </row>
    <row spans="1:5" r="8">
      <c t="s" s="4" r="A8">
        <v>184</v>
      </c>
    </row>
    <row spans="1:5" r="9">
      <c t="s" s="4" r="A9">
        <v>182</v>
      </c>
      <c t="s" s="4" r="B9">
        <v>47</v>
      </c>
      <c t="s" s="4" r="C9">
        <v>47</v>
      </c>
      <c t="n" s="7" r="D9">
        <v>60</v>
      </c>
      <c t="s" s="4" r="E9">
        <v>4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26"/>
  </cols>
  <sheetData>
    <row spans="1:5" r="1">
      <c t="s" s="1" r="A1">
        <v>185</v>
      </c>
      <c t="s" s="2" r="B1">
        <v>63</v>
      </c>
      <c t="s" s="2" r="D1">
        <v>1</v>
      </c>
    </row>
    <row spans="1:5" r="2">
      <c t="s" s="2" r="B2">
        <v>2</v>
      </c>
      <c t="s" s="2" r="C2">
        <v>64</v>
      </c>
      <c t="s" s="2" r="D2">
        <v>2</v>
      </c>
      <c t="s" s="2" r="E2">
        <v>64</v>
      </c>
    </row>
    <row spans="1:5" r="3">
      <c t="s" s="3" r="A3">
        <v>186</v>
      </c>
    </row>
    <row spans="1:5" r="4">
      <c t="s" s="4" r="A4">
        <v>187</v>
      </c>
      <c t="s" s="4" r="B4">
        <v>47</v>
      </c>
      <c t="s" s="4" r="C4">
        <v>47</v>
      </c>
      <c t="s" s="4" r="D4">
        <v>47</v>
      </c>
      <c t="s" s="4" r="E4">
        <v>47</v>
      </c>
    </row>
    <row spans="1:5" r="5">
      <c t="s" s="4" r="A5">
        <v>188</v>
      </c>
      <c t="s" s="4" r="B5">
        <v>47</v>
      </c>
      <c t="s" s="4" r="C5">
        <v>47</v>
      </c>
      <c t="s" s="4" r="D5">
        <v>189</v>
      </c>
      <c t="s" s="4" r="E5">
        <v>190</v>
      </c>
    </row>
    <row spans="1:5" r="6">
      <c t="s" s="4" r="A6">
        <v>191</v>
      </c>
      <c t="s" s="4" r="B6">
        <v>47</v>
      </c>
      <c t="s" s="4" r="C6">
        <v>47</v>
      </c>
      <c t="s" s="4" r="D6">
        <v>192</v>
      </c>
      <c t="s" s="4" r="E6">
        <v>192</v>
      </c>
    </row>
    <row spans="1:5" r="7">
      <c t="s" s="4" r="A7">
        <v>193</v>
      </c>
      <c t="s" s="4" r="D7">
        <v>194</v>
      </c>
      <c t="s" s="4" r="E7">
        <v>195</v>
      </c>
    </row>
    <row spans="1:5" r="8">
      <c t="s" s="4" r="A8">
        <v>196</v>
      </c>
      <c t="s" s="4" r="B8">
        <v>47</v>
      </c>
      <c t="s" s="4" r="C8">
        <v>47</v>
      </c>
      <c t="n" s="9" r="D8">
        <v>0.11</v>
      </c>
      <c t="n" s="9" r="E8">
        <v>0.0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30"/>
  </cols>
  <sheetData>
    <row spans="1:2" r="1">
      <c t="s" s="1" r="A1">
        <v>197</v>
      </c>
      <c t="s" s="2" r="B1">
        <v>1</v>
      </c>
    </row>
    <row spans="1:2" r="2">
      <c t="s" s="2" r="B2">
        <v>198</v>
      </c>
    </row>
    <row spans="1:2" r="3">
      <c t="s" s="3" r="A3">
        <v>199</v>
      </c>
    </row>
    <row spans="1:2" r="4">
      <c t="s" s="4" r="A4">
        <v>200</v>
      </c>
      <c t="n" s="5" r="B4">
        <v>11877803</v>
      </c>
    </row>
    <row spans="1:2" r="5">
      <c t="s" s="4" r="A5">
        <v>201</v>
      </c>
      <c t="n" s="5" r="B5">
        <v>490000</v>
      </c>
    </row>
    <row spans="1:2" r="6">
      <c t="s" s="4" r="A6">
        <v>202</v>
      </c>
      <c t="n" s="5" r="B6">
        <v>7968803</v>
      </c>
    </row>
    <row spans="1:2" r="7">
      <c t="s" s="4" r="A7">
        <v>203</v>
      </c>
      <c t="n" s="5" r="B7">
        <v>-595000</v>
      </c>
    </row>
    <row spans="1:2" r="8">
      <c t="s" s="4" r="A8">
        <v>204</v>
      </c>
      <c t="n" s="5" r="B8">
        <v>-7968803</v>
      </c>
    </row>
    <row spans="1:2" r="9">
      <c t="s" s="4" r="A9">
        <v>205</v>
      </c>
      <c t="n" s="5" r="B9">
        <v>11772803</v>
      </c>
    </row>
    <row spans="1:2" r="10">
      <c t="s" s="3" r="A10">
        <v>206</v>
      </c>
    </row>
    <row spans="1:2" r="11">
      <c t="s" s="4" r="A11">
        <v>207</v>
      </c>
      <c t="n" s="9" r="B11">
        <v>0.04</v>
      </c>
    </row>
    <row spans="1:2" r="12">
      <c t="s" s="4" r="A12">
        <v>208</v>
      </c>
      <c t="n" s="10" r="B12">
        <v>0.04</v>
      </c>
    </row>
    <row spans="1:2" r="13">
      <c t="s" s="4" r="A13">
        <v>209</v>
      </c>
      <c t="n" s="10" r="B13">
        <v>0.04</v>
      </c>
    </row>
    <row spans="1:2" r="14">
      <c t="s" s="4" r="A14">
        <v>210</v>
      </c>
      <c t="n" s="10" r="B14">
        <v>0.04</v>
      </c>
    </row>
    <row spans="1:2" r="15">
      <c t="s" s="4" r="A15">
        <v>211</v>
      </c>
      <c t="n" s="10" r="B15">
        <v>0.04</v>
      </c>
    </row>
    <row spans="1:2" r="16">
      <c t="s" s="4" r="A16">
        <v>212</v>
      </c>
      <c t="n" s="9" r="B16">
        <v>0.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30"/>
  </cols>
  <sheetData>
    <row spans="1:2" r="1">
      <c t="s" s="1" r="A1">
        <v>213</v>
      </c>
      <c t="s" s="2" r="B1">
        <v>1</v>
      </c>
    </row>
    <row spans="1:2" r="2">
      <c t="s" s="2" r="B2">
        <v>198</v>
      </c>
    </row>
    <row spans="1:2" r="3">
      <c t="s" s="3" r="A3">
        <v>199</v>
      </c>
    </row>
    <row spans="1:2" r="4">
      <c t="s" s="4" r="A4">
        <v>200</v>
      </c>
      <c t="n" s="5" r="B4">
        <v>298323</v>
      </c>
    </row>
    <row spans="1:2" r="5">
      <c t="s" s="4" r="A5">
        <v>214</v>
      </c>
      <c t="n" s="5" r="B5">
        <v>-15003</v>
      </c>
    </row>
    <row spans="1:2" r="6">
      <c t="s" s="4" r="A6">
        <v>205</v>
      </c>
      <c t="n" s="5" r="B6">
        <v>283320</v>
      </c>
    </row>
    <row spans="1:2" r="7">
      <c t="s" s="3" r="A7">
        <v>215</v>
      </c>
    </row>
    <row spans="1:2" r="8">
      <c t="s" s="4" r="A8">
        <v>207</v>
      </c>
      <c t="n" s="9" r="B8">
        <v>0.04</v>
      </c>
    </row>
    <row spans="1:2" r="9">
      <c t="s" s="4" r="A9">
        <v>216</v>
      </c>
      <c t="n" s="10" r="B9">
        <v>0.07000000000000001</v>
      </c>
    </row>
    <row spans="1:2" r="10">
      <c t="s" s="4" r="A10">
        <v>212</v>
      </c>
      <c t="n" s="9" r="B10">
        <v>0.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25"/>
    <col customWidth="1" max="3" min="3" width="14"/>
  </cols>
  <sheetData>
    <row spans="1:3" r="1">
      <c t="s" s="1" r="A1">
        <v>217</v>
      </c>
      <c t="s" s="2" r="B1">
        <v>1</v>
      </c>
    </row>
    <row spans="1:3" r="2">
      <c t="s" s="2" r="B2">
        <v>2</v>
      </c>
      <c t="s" s="2" r="C2">
        <v>28</v>
      </c>
    </row>
    <row spans="1:3" r="3">
      <c t="s" s="4" r="A3">
        <v>218</v>
      </c>
      <c t="n" s="5" r="B3">
        <v>11772803</v>
      </c>
      <c t="n" s="5" r="C3">
        <v>11877803</v>
      </c>
    </row>
    <row spans="1:3" r="4">
      <c t="s" s="4" r="A4">
        <v>206</v>
      </c>
      <c t="n" s="9" r="B4">
        <v>0.04</v>
      </c>
      <c t="n" s="9" r="C4">
        <v>0.04</v>
      </c>
    </row>
    <row spans="1:3" r="5">
      <c t="s" s="4" r="A5">
        <v>219</v>
      </c>
    </row>
    <row spans="1:3" r="6">
      <c t="s" s="4" r="A6">
        <v>218</v>
      </c>
      <c t="n" s="5" r="B6">
        <v>11772803</v>
      </c>
    </row>
    <row spans="1:3" r="7">
      <c t="s" s="4" r="A7">
        <v>220</v>
      </c>
      <c t="s" s="4" r="B7">
        <v>221</v>
      </c>
    </row>
    <row spans="1:3" r="8">
      <c t="s" s="4" r="A8">
        <v>206</v>
      </c>
      <c t="n" s="9" r="B8">
        <v>0.04</v>
      </c>
    </row>
    <row spans="1:3" r="9">
      <c t="s" s="4" r="A9">
        <v>222</v>
      </c>
      <c t="n" s="5" r="B9">
        <v>11489483</v>
      </c>
    </row>
    <row spans="1:3" r="10">
      <c t="s" s="4" r="A10">
        <v>206</v>
      </c>
      <c t="n" s="9" r="B10">
        <v>0.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23</v>
      </c>
      <c t="s" s="2" r="B1">
        <v>1</v>
      </c>
    </row>
    <row spans="1:2" r="2">
      <c t="s" s="2" r="B2">
        <v>224</v>
      </c>
    </row>
    <row spans="1:2" r="3">
      <c t="s" s="3" r="A3">
        <v>225</v>
      </c>
    </row>
    <row spans="1:2" r="4">
      <c t="s" s="4" r="A4">
        <v>226</v>
      </c>
      <c t="n" s="7" r="B4">
        <v>12406</v>
      </c>
    </row>
    <row spans="1:2" r="5">
      <c t="s" s="4" r="A5">
        <v>227</v>
      </c>
      <c t="s" s="4" r="B5">
        <v>228</v>
      </c>
    </row>
    <row spans="1:2" r="6">
      <c t="s" s="4" r="A6">
        <v>229</v>
      </c>
      <c t="n" s="7" r="B6">
        <v>289101</v>
      </c>
    </row>
    <row spans="1:2" r="7">
      <c t="s" s="4" r="A7">
        <v>230</v>
      </c>
      <c t="n" s="7" r="B7">
        <v>2816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1</v>
      </c>
      <c t="s" s="2" r="B1">
        <v>63</v>
      </c>
      <c t="s" s="2" r="D1">
        <v>1</v>
      </c>
    </row>
    <row spans="1:5" r="2">
      <c t="s" s="2" r="B2">
        <v>2</v>
      </c>
      <c t="s" s="2" r="C2">
        <v>64</v>
      </c>
      <c t="s" s="2" r="D2">
        <v>2</v>
      </c>
      <c t="s" s="2" r="E2">
        <v>64</v>
      </c>
    </row>
    <row spans="1:5" r="3">
      <c t="s" s="3" r="A3">
        <v>232</v>
      </c>
    </row>
    <row spans="1:5" r="4">
      <c t="s" s="4" r="A4">
        <v>233</v>
      </c>
      <c t="n" s="7" r="B4">
        <v>0</v>
      </c>
      <c t="n" s="7" r="C4">
        <v>0</v>
      </c>
      <c t="n" s="9" r="D4">
        <v>-0.01</v>
      </c>
      <c t="n" s="9" r="E4">
        <v>-0.01</v>
      </c>
    </row>
    <row spans="1:5" r="5">
      <c t="s" s="4" r="A5">
        <v>234</v>
      </c>
      <c t="n" s="5" r="B5">
        <v>11772803</v>
      </c>
      <c t="n" s="5" r="C5">
        <v>12377803</v>
      </c>
      <c t="n" s="5" r="D5">
        <v>11772803</v>
      </c>
      <c t="n" s="5" r="E5">
        <v>123778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3</v>
      </c>
      <c t="s" s="2" r="B1">
        <v>2</v>
      </c>
      <c t="s" s="2" r="C1">
        <v>28</v>
      </c>
    </row>
    <row spans="1:3" r="2">
      <c t="s" s="3" r="A2">
        <v>54</v>
      </c>
    </row>
    <row spans="1:3" r="3">
      <c t="s" s="4" r="A3">
        <v>55</v>
      </c>
      <c t="n" s="7" r="B3">
        <v>90000</v>
      </c>
      <c t="n" s="7" r="C3">
        <v>90000</v>
      </c>
    </row>
    <row spans="1:3" r="4">
      <c t="s" s="3" r="A4">
        <v>45</v>
      </c>
    </row>
    <row spans="1:3" r="5">
      <c t="s" s="4" r="A5">
        <v>56</v>
      </c>
      <c t="n" s="5" r="B5">
        <v>10000000</v>
      </c>
      <c t="n" s="5" r="C5">
        <v>10000000</v>
      </c>
    </row>
    <row spans="1:3" r="6">
      <c t="s" s="4" r="A6">
        <v>57</v>
      </c>
      <c t="n" s="5" r="B6">
        <v>0</v>
      </c>
      <c t="n" s="5" r="C6">
        <v>0</v>
      </c>
    </row>
    <row spans="1:3" r="7">
      <c t="s" s="4" r="A7">
        <v>58</v>
      </c>
      <c t="n" s="8" r="B7">
        <v>0.001</v>
      </c>
      <c t="n" s="8" r="C7">
        <v>0.001</v>
      </c>
    </row>
    <row spans="1:3" r="8">
      <c t="s" s="4" r="A8">
        <v>59</v>
      </c>
      <c t="n" s="5" r="B8">
        <v>150000000</v>
      </c>
      <c t="n" s="5" r="C8">
        <v>150000000</v>
      </c>
    </row>
    <row spans="1:3" r="9">
      <c t="s" s="4" r="A9">
        <v>60</v>
      </c>
      <c t="n" s="5" r="B9">
        <v>90477798</v>
      </c>
      <c t="n" s="5" r="C9">
        <v>90444162</v>
      </c>
    </row>
    <row spans="1:3" r="10">
      <c t="s" s="4" r="A10">
        <v>61</v>
      </c>
      <c t="n" s="5" r="B10">
        <v>90477798</v>
      </c>
      <c t="n" s="5" r="C10">
        <v>904441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2152977</v>
      </c>
      <c t="n" s="7" r="C4">
        <v>2292698</v>
      </c>
      <c t="n" s="7" r="D4">
        <v>6544373</v>
      </c>
      <c t="n" s="7" r="E4">
        <v>6795721</v>
      </c>
    </row>
    <row spans="1:5" r="5">
      <c t="s" s="4" r="A5">
        <v>67</v>
      </c>
      <c t="n" s="5" r="B5">
        <v>1322549</v>
      </c>
      <c t="n" s="5" r="C5">
        <v>1280244</v>
      </c>
      <c t="n" s="5" r="D5">
        <v>3856460</v>
      </c>
      <c t="n" s="5" r="E5">
        <v>3793020</v>
      </c>
    </row>
    <row spans="1:5" r="6">
      <c t="s" s="4" r="A6">
        <v>68</v>
      </c>
      <c t="n" s="5" r="B6">
        <v>830428</v>
      </c>
      <c t="n" s="5" r="C6">
        <v>1012454</v>
      </c>
      <c t="n" s="5" r="D6">
        <v>2687913</v>
      </c>
      <c t="n" s="5" r="E6">
        <v>3002701</v>
      </c>
    </row>
    <row spans="1:5" r="7">
      <c t="s" s="3" r="A7">
        <v>69</v>
      </c>
    </row>
    <row spans="1:5" r="8">
      <c t="s" s="4" r="A8">
        <v>70</v>
      </c>
      <c t="n" s="5" r="B8">
        <v>357008</v>
      </c>
      <c t="n" s="5" r="C8">
        <v>390343</v>
      </c>
      <c t="n" s="5" r="D8">
        <v>1375641</v>
      </c>
      <c t="n" s="5" r="E8">
        <v>1211203</v>
      </c>
    </row>
    <row spans="1:5" r="9">
      <c t="s" s="4" r="A9">
        <v>71</v>
      </c>
      <c t="n" s="5" r="B9">
        <v>440493</v>
      </c>
      <c t="n" s="5" r="C9">
        <v>471243</v>
      </c>
      <c t="n" s="5" r="D9">
        <v>1436764</v>
      </c>
      <c t="n" s="5" r="E9">
        <v>1529605</v>
      </c>
    </row>
    <row spans="1:5" r="10">
      <c t="s" s="4" r="A10">
        <v>72</v>
      </c>
      <c t="n" s="5" r="B10">
        <v>231651</v>
      </c>
      <c t="n" s="5" r="C10">
        <v>250612</v>
      </c>
      <c t="n" s="5" r="D10">
        <v>741759</v>
      </c>
      <c t="n" s="5" r="E10">
        <v>793784</v>
      </c>
    </row>
    <row spans="1:5" r="11">
      <c t="s" s="4" r="A11">
        <v>73</v>
      </c>
      <c t="n" s="5" r="B11">
        <v>1029152</v>
      </c>
      <c t="n" s="5" r="C11">
        <v>1112198</v>
      </c>
      <c t="n" s="5" r="D11">
        <v>3554164</v>
      </c>
      <c t="n" s="5" r="E11">
        <v>3534592</v>
      </c>
    </row>
    <row spans="1:5" r="12">
      <c t="s" s="4" r="A12">
        <v>74</v>
      </c>
      <c t="n" s="5" r="B12">
        <v>-198724</v>
      </c>
      <c t="n" s="5" r="C12">
        <v>-99744</v>
      </c>
      <c t="n" s="5" r="D12">
        <v>-866251</v>
      </c>
      <c t="n" s="5" r="E12">
        <v>-531891</v>
      </c>
    </row>
    <row spans="1:5" r="13">
      <c t="s" s="3" r="A13">
        <v>75</v>
      </c>
    </row>
    <row spans="1:5" r="14">
      <c t="s" s="4" r="A14">
        <v>76</v>
      </c>
      <c t="n" s="5" r="B14">
        <v>126289</v>
      </c>
      <c t="n" s="5" r="C14">
        <v>58995</v>
      </c>
      <c t="n" s="5" r="D14">
        <v>184392</v>
      </c>
      <c t="n" s="5" r="E14">
        <v>36410</v>
      </c>
    </row>
    <row spans="1:5" r="15">
      <c t="s" s="4" r="A15">
        <v>77</v>
      </c>
      <c t="n" s="5" r="B15">
        <v>-223208</v>
      </c>
      <c t="n" s="5" r="C15">
        <v>-198903</v>
      </c>
      <c t="n" s="5" r="D15">
        <v>-650160</v>
      </c>
      <c t="n" s="5" r="E15">
        <v>-575748</v>
      </c>
    </row>
    <row spans="1:5" r="16">
      <c t="s" s="4" r="A16">
        <v>78</v>
      </c>
      <c t="n" s="5" r="B16">
        <v>-96919</v>
      </c>
      <c t="n" s="5" r="C16">
        <v>-139908</v>
      </c>
      <c t="n" s="5" r="D16">
        <v>-465768</v>
      </c>
      <c t="n" s="5" r="E16">
        <v>-539338</v>
      </c>
    </row>
    <row spans="1:5" r="17">
      <c t="s" s="4" r="A17">
        <v>79</v>
      </c>
      <c t="n" s="5" r="B17">
        <v>-295643</v>
      </c>
      <c t="n" s="5" r="C17">
        <v>-239652</v>
      </c>
      <c t="n" s="5" r="D17">
        <v>-1332019</v>
      </c>
      <c t="n" s="5" r="E17">
        <v>-1071229</v>
      </c>
    </row>
    <row spans="1:5" r="18">
      <c t="s" s="4" r="A18">
        <v>80</v>
      </c>
      <c t="n" s="5" r="B18">
        <v>-764</v>
      </c>
      <c t="n" s="5" r="C18">
        <v>-919</v>
      </c>
      <c t="n" s="5" r="D18">
        <v>-2384</v>
      </c>
      <c t="n" s="5" r="E18">
        <v>-2743</v>
      </c>
    </row>
    <row spans="1:5" r="19">
      <c t="s" s="4" r="A19">
        <v>81</v>
      </c>
      <c t="n" s="7" r="B19">
        <v>-296407</v>
      </c>
      <c t="n" s="7" r="C19">
        <v>-240571</v>
      </c>
      <c t="n" s="7" r="D19">
        <v>-1334403</v>
      </c>
      <c t="n" s="7" r="E19">
        <v>-1073972</v>
      </c>
    </row>
    <row spans="1:5" r="20">
      <c t="s" s="3" r="A20">
        <v>82</v>
      </c>
    </row>
    <row spans="1:5" r="21">
      <c t="s" s="4" r="A21">
        <v>83</v>
      </c>
      <c t="n" s="7" r="B21">
        <v>0</v>
      </c>
      <c t="n" s="7" r="C21">
        <v>0</v>
      </c>
      <c t="n" s="9" r="D21">
        <v>-0.01</v>
      </c>
      <c t="n" s="9" r="E21">
        <v>-0.01</v>
      </c>
    </row>
    <row spans="1:5" r="22">
      <c t="s" s="3" r="A22">
        <v>84</v>
      </c>
    </row>
    <row spans="1:5" r="23">
      <c t="s" s="4" r="A23">
        <v>85</v>
      </c>
      <c t="n" s="5" r="B23">
        <v>90477798</v>
      </c>
      <c t="n" s="5" r="C23">
        <v>90444162</v>
      </c>
      <c t="n" s="5" r="D23">
        <v>90461165</v>
      </c>
      <c t="n" s="5" r="E23">
        <v>90444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64</v>
      </c>
    </row>
    <row spans="1:3" r="3">
      <c t="s" s="3" r="A3">
        <v>87</v>
      </c>
    </row>
    <row spans="1:3" r="4">
      <c t="s" s="4" r="A4">
        <v>81</v>
      </c>
      <c t="n" s="7" r="B4">
        <v>-1334403</v>
      </c>
      <c t="n" s="7" r="C4">
        <v>-1073972</v>
      </c>
    </row>
    <row spans="1:3" r="5">
      <c t="s" s="3" r="A5">
        <v>88</v>
      </c>
    </row>
    <row spans="1:3" r="6">
      <c t="s" s="4" r="A6">
        <v>89</v>
      </c>
      <c t="n" s="5" r="B6">
        <v>664370</v>
      </c>
      <c t="n" s="5" r="C6">
        <v>636407</v>
      </c>
    </row>
    <row spans="1:3" r="7">
      <c t="s" s="4" r="A7">
        <v>90</v>
      </c>
      <c t="n" s="5" r="B7">
        <v>92608</v>
      </c>
      <c t="n" s="5" r="C7">
        <v>23988</v>
      </c>
    </row>
    <row spans="1:3" r="8">
      <c t="s" s="4" r="A8">
        <v>91</v>
      </c>
      <c t="n" s="5" r="B8">
        <v>294228</v>
      </c>
      <c t="n" s="5" r="C8">
        <v>9638</v>
      </c>
    </row>
    <row spans="1:3" r="9">
      <c t="s" s="3" r="A9">
        <v>92</v>
      </c>
    </row>
    <row spans="1:3" r="10">
      <c t="s" s="4" r="A10">
        <v>93</v>
      </c>
      <c t="n" s="5" r="B10">
        <v>-55937</v>
      </c>
      <c t="n" s="5" r="C10">
        <v>68411</v>
      </c>
    </row>
    <row spans="1:3" r="11">
      <c t="s" s="4" r="A11">
        <v>32</v>
      </c>
      <c t="n" s="5" r="B11">
        <v>1945</v>
      </c>
      <c t="n" s="5" r="C11">
        <v>-1509</v>
      </c>
    </row>
    <row spans="1:3" r="12">
      <c t="s" s="4" r="A12">
        <v>33</v>
      </c>
      <c t="n" s="5" r="B12">
        <v>-5387</v>
      </c>
      <c t="n" s="5" r="C12">
        <v>275332</v>
      </c>
    </row>
    <row spans="1:3" r="13">
      <c t="s" s="4" r="A13">
        <v>35</v>
      </c>
      <c t="n" s="5" r="B13">
        <v>-224</v>
      </c>
      <c t="n" s="5" r="C13">
        <v>822</v>
      </c>
    </row>
    <row spans="1:3" r="14">
      <c t="s" s="4" r="A14">
        <v>94</v>
      </c>
      <c t="n" s="5" r="B14">
        <v>626932</v>
      </c>
      <c t="n" s="5" r="C14">
        <v>831567</v>
      </c>
    </row>
    <row spans="1:3" r="15">
      <c t="s" s="4" r="A15">
        <v>42</v>
      </c>
      <c t="n" s="5" r="B15">
        <v>58717</v>
      </c>
      <c t="n" s="5" r="C15">
        <v>56492</v>
      </c>
    </row>
    <row spans="1:3" r="16">
      <c t="s" s="4" r="A16">
        <v>95</v>
      </c>
      <c t="n" s="5" r="B16">
        <v>342849</v>
      </c>
      <c t="n" s="5" r="C16">
        <v>827176</v>
      </c>
    </row>
    <row spans="1:3" r="17">
      <c t="s" s="3" r="A17">
        <v>96</v>
      </c>
    </row>
    <row spans="1:3" r="18">
      <c t="s" s="4" r="A18">
        <v>97</v>
      </c>
      <c t="n" s="5" r="B18">
        <v>-99692</v>
      </c>
      <c t="n" s="5" r="C18">
        <v>-100511</v>
      </c>
    </row>
    <row spans="1:3" r="19">
      <c t="s" s="4" r="A19">
        <v>98</v>
      </c>
      <c t="n" s="5" r="B19">
        <v>-500491</v>
      </c>
      <c t="n" s="5" r="C19">
        <v>-625700</v>
      </c>
    </row>
    <row spans="1:3" r="20">
      <c t="s" s="4" r="A20">
        <v>99</v>
      </c>
      <c t="n" s="5" r="B20">
        <v>-600183</v>
      </c>
      <c t="n" s="5" r="C20">
        <v>-726211</v>
      </c>
    </row>
    <row spans="1:3" r="21">
      <c t="s" s="4" r="A21">
        <v>100</v>
      </c>
      <c t="n" s="5" r="B21">
        <v>-257334</v>
      </c>
      <c t="n" s="5" r="C21">
        <v>100965</v>
      </c>
    </row>
    <row spans="1:3" r="22">
      <c t="s" s="4" r="A22">
        <v>101</v>
      </c>
      <c t="n" s="5" r="B22">
        <v>423053</v>
      </c>
      <c t="n" s="5" r="C22">
        <v>425899</v>
      </c>
    </row>
    <row spans="1:3" r="23">
      <c t="s" s="4" r="A23">
        <v>102</v>
      </c>
      <c t="n" s="7" r="B23">
        <v>165719</v>
      </c>
      <c t="n" s="7" r="C23">
        <v>5268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BASIS OF PRESENTATION AND LIQUI</vt:lpstr>
      <vt:lpstr>SIGNIFICANT ACCOUNTING POLICIES</vt:lpstr>
      <vt:lpstr>FINANCIAL INSTRUMENTS</vt:lpstr>
      <vt:lpstr>RELATED PARTIES</vt:lpstr>
      <vt:lpstr>STOCK-BASED COMPENSATION</vt:lpstr>
      <vt:lpstr>LOSS PER SHARE</vt:lpstr>
      <vt:lpstr>SIGNIFICANT ACCOUNTING POLICI12</vt:lpstr>
      <vt:lpstr>FINANCIAL INSTRUMENTS (Tables)</vt:lpstr>
      <vt:lpstr>RELATED PARTIES (Tables)</vt:lpstr>
      <vt:lpstr>STOCK-BASED COMPENSATION (Table</vt:lpstr>
      <vt:lpstr>BASIS OF PRESENTATION AND LIQ16</vt:lpstr>
      <vt:lpstr>SIGNIFICANT ACCOUNTING POLICI17</vt:lpstr>
      <vt:lpstr>FINANCIAL INSTRUMENTS (Details)</vt:lpstr>
      <vt:lpstr>FINANCIAL INSTRUMENTS (Details </vt:lpstr>
      <vt:lpstr>RELATED PARTIES (Details)</vt:lpstr>
      <vt:lpstr>STOCK-BASED COMPENSATION (Detai</vt:lpstr>
      <vt:lpstr>STOCK-BASED COMPENSATION (Det22</vt:lpstr>
      <vt:lpstr>STOCK-BASED COMPENSATION (Det23</vt:lpstr>
      <vt:lpstr>STOCK-BASED COMPENSATION (Det24</vt:lpstr>
      <vt:lpstr>STOCK-BASED COMPENSATION (Det25</vt:lpstr>
      <vt:lpstr>STOCK-BASED COMPENSATION (Det26</vt:lpstr>
      <vt:lpstr>LOSS PER SHARE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44:14Z</dcterms:created>
  <dcterms:modified xmlns:dcterms="http://purl.org/dc/terms/" xmlns:xsi="http://www.w3.org/2001/XMLSchema-instance" xsi:type="dcterms:W3CDTF">2015-11-13T13:44:14Z</dcterms:modified>
  <dc:title xmlns:dc="http://purl.org/dc/elements/1.1/">Untitled</dc:title>
  <dc:description xmlns:dc="http://purl.org/dc/elements/1.1/"/>
  <dc:subject xmlns:dc="http://purl.org/dc/elements/1.1/"/>
  <cp:keywords/>
  <cp:category/>
</cp:coreProperties>
</file>